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inemark Holdings, Inc.</t>
        </is>
      </c>
    </row>
    <row r="8">
      <c r="A8" s="4" t="inlineStr">
        <is>
          <t>Entity Central Index Key</t>
        </is>
      </c>
      <c r="B8" s="4" t="inlineStr">
        <is>
          <t>00013852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 anc
Pay Versus Performance Table
(a) (b) (c) (d) (e) (f) (g) (h) (i)
Value of Initial Fixed $100
Year SCT (1) CAP to (2) Average for Non- CEO NEOs (3) Average Non-CEO (4) Total Peer Group (5) Net Income ($) Adjusted (6)
2022 5,954,650 2,548,269 2,304,413 1,055,193 27.11 124.11 (271,000,000) 336.5
2021 7,755,000 6,764,007 2,767,255 2,165,556 50.46 152.43 (422,800,000) 79.9
2020 7,011,592 1,133,908 1,890,430 689,145 54.50 118.35 (616,800,000) (276.9 )
(1) For 2022, our CEO was Sean Gamble. For 2021 and 2020, our CEO was Mark Zoradi.
(2) For 2022, the compensation actually paid (“ CAP SCT For 2021, the CAP to the CEO reduces the amount shown in the Summary Compensation Table by deducting (i) the decrease in the grant date fair value as for equity awards granted to Mark Zoradi in 2021 which vested in 2021 compared to the fair value of such equity awards on the vest date and (ii) the net decrease in the fair value of prior year equity awards issued to Mark Zoradi that vested in 2021 using the fair value of such equity awards on the vesting date compared to the fair value as of 12/31/2020. All of the outstanding unvested equity awards for Mark Zoradi vested at the end of the term of his agreement in December 2021. For 2020, the CAP to the CEO reduces the amount shown in the Summary Compensation Table by deducting (i) the net decrease in the grant date fair value of equity awards granted to Mark Zoradi in 2020 and the fair value of such awards as of 12/31/ 2020 (ii) the net decrease in the fair value of prior years unvested equity awards issued to Mark Zoradi outstanding as of 12/31/2019 using the fair value as of 12/31/2019 as compared to the fair value as of 12/31/2020 and (iii) the net decrease in the fair value of prior year equity awards issued to Mark Zoradi that vested in 2020 using the fair value on the vesting date as compared to the fair value as of 12/31/2019. The number of outstanding equity awards at 12/31/2019 includes performance share unit awards that have been certified by the Compensation Committee. For performance share unit awards for which the performance period has not lapsed, the amount included assumed achievement of threshold performance over the performance period as required by the rules of the SEC.
(3) For 2022, our Non-CEO Non-CEO
(4) For 2022, the CAP to Non-CEO
awards as of 12/31/2022 and (ii) the net decrease in the fair value of prior years unvested equity awards outstanding as of 12/31/2022 using the fair value as of 12/31/2021 as compared to the fair value as of 12/30/2022 and (y) adding the net increase of the fair value of prior years equity awards that vested in 2022 using the fair value on the vesting date compared to the fair value of such equity awards at 12/31/2021. For performance share units awarded in 2022, the grant date fair value uses maximum achievement as that amount has been certified by the Compensation Committee and remains subject to time-based For 2021, the CAP to Non-CEO For 2020, the CAP to Non-CEO
(5) For the fiscal years ended 2020, 2021 and 2022 the peer group TSR includes the S&amp;P 500 Index, AMC Entertainment Holdings, Inc. and IMAX Corporation, the two other publicly held companies in our industry with whom we compete for investor capital. The amounts shown set forth the total shareholder return assuming reinvestment of dividends during the 5-year
(6) Adjusted EBITDA is a non-GAAP measure used by management and our board of directors to assess our financial performance and enterprise value. Adjusted EBITDA is considered a key performance in our industry. Annex A sets forth our reconciliation of Adjusted EBITDA (in millions).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For 2022, our Non-CEO Non-CEO</t>
        </is>
      </c>
      <c r="C6" s="4" t="inlineStr">
        <is>
          <t xml:space="preserve"> </t>
        </is>
      </c>
      <c r="D6" s="4" t="inlineStr">
        <is>
          <t xml:space="preserve"> </t>
        </is>
      </c>
    </row>
    <row r="7">
      <c r="A7" s="4" t="inlineStr">
        <is>
          <t>Peer Group Issuers, Footnote [Text Block]</t>
        </is>
      </c>
      <c r="B7" s="4" t="inlineStr">
        <is>
          <t>For the fiscal years ended 2020, 2021 and 2022 the peer group TSR includes the S&amp;P 500 Index, AMC Entertainment Holdings, Inc. and IMAX Corporation, the two other publicly held companies in our industry with whom we compete for investor capital. The amounts shown set forth the total shareholder return assuming reinvestment of dividends during the 5-year</t>
        </is>
      </c>
      <c r="C7" s="4" t="inlineStr">
        <is>
          <t xml:space="preserve"> </t>
        </is>
      </c>
      <c r="D7" s="4" t="inlineStr">
        <is>
          <t xml:space="preserve"> </t>
        </is>
      </c>
    </row>
    <row r="8">
      <c r="A8" s="4" t="inlineStr">
        <is>
          <t>PEO Total Compensation Amount</t>
        </is>
      </c>
      <c r="B8" s="5" t="n">
        <v>5954650</v>
      </c>
      <c r="C8" s="5" t="n">
        <v>7755000</v>
      </c>
      <c r="D8" s="5" t="n">
        <v>7011592</v>
      </c>
    </row>
    <row r="9">
      <c r="A9" s="4" t="inlineStr">
        <is>
          <t>PEO Actually Paid Compensation Amount</t>
        </is>
      </c>
      <c r="B9" s="5" t="n">
        <v>2548269</v>
      </c>
      <c r="C9" s="6" t="n">
        <v>6764007</v>
      </c>
      <c r="D9" s="6" t="n">
        <v>1133908</v>
      </c>
    </row>
    <row r="10">
      <c r="A10" s="4" t="inlineStr">
        <is>
          <t>Adjustment To PEO Compensation, Footnote [Text Block]</t>
        </is>
      </c>
      <c r="B10" s="4" t="inlineStr">
        <is>
          <t xml:space="preserve">(2) For 2022, the compensation actually paid (“ CAP SCT For 2021, the CAP to the CEO reduces the amount shown in the Summary Compensation Table by deducting (i) the decrease in the grant date fair value as for equity awards granted to Mark Zoradi in 2021 which vested in 2021 compared to the fair value of such equity awards on the vest date and (ii) the net decrease in the fair value of prior year equity awards issued to Mark Zoradi that vested in 2021 using the fair value of such equity awards on the vesting date compared to the fair value as of 12/31/2020. All of the outstanding unvested equity awards for Mark Zoradi vested at the end of the term of his agreement in December 2021. For 2020, the CAP to the CEO reduces the amount shown in the Summary Compensation Table by deducting (i) the net decrease in the grant date fair value of equity awards granted to Mark Zoradi in 2020 and the fair value of such awards as of 12/31/ 2020 (ii) the net decrease in the fair value of prior years unvested equity awards issued to Mark Zoradi outstanding as of 12/31/2019 using the fair value as of 12/31/2019 as compared to the fair value as of 12/31/2020 and (iii) the net decrease in the fair value of prior year equity awards issued to Mark Zoradi that vested in 2020 using the fair value on the vesting date as compared to the fair value as of 12/31/2019. The number of outstanding equity awards at 12/31/2019 includes performance share unit awards that have been certified by the Compensation Committee. For performance share unit awards for which the performance period has not lapsed, the amount included assumed achievement of threshold performance over the performance period as required by the rules of the SEC. </t>
        </is>
      </c>
      <c r="C10" s="4" t="inlineStr">
        <is>
          <t xml:space="preserve"> </t>
        </is>
      </c>
      <c r="D10" s="4" t="inlineStr">
        <is>
          <t xml:space="preserve"> </t>
        </is>
      </c>
    </row>
    <row r="11">
      <c r="A11" s="4" t="inlineStr">
        <is>
          <t>Non-PEO NEO Average Total Compensation Amount</t>
        </is>
      </c>
      <c r="B11" s="5" t="n">
        <v>2304413</v>
      </c>
      <c r="C11" s="6" t="n">
        <v>2767255</v>
      </c>
      <c r="D11" s="6" t="n">
        <v>1890430</v>
      </c>
    </row>
    <row r="12">
      <c r="A12" s="4" t="inlineStr">
        <is>
          <t>Non-PEO NEO Average Compensation Actually Paid Amount</t>
        </is>
      </c>
      <c r="B12" s="5" t="n">
        <v>1055193</v>
      </c>
      <c r="C12" s="6" t="n">
        <v>2165556</v>
      </c>
      <c r="D12" s="6" t="n">
        <v>689145</v>
      </c>
    </row>
    <row r="13">
      <c r="A13" s="4" t="inlineStr">
        <is>
          <t>Adjustment to Non-PEO NEO Compensation Footnote [Text Block]</t>
        </is>
      </c>
      <c r="B13" s="4" t="inlineStr">
        <is>
          <t xml:space="preserve">(4) For 2022, the CAP to Non-CEO
awards as of 12/31/2022 and (ii) the net decrease in the fair value of prior years unvested equity awards outstanding as of 12/31/2022 using the fair value as of 12/31/2021 as compared to the fair value as of 12/30/2022 and (y) adding the net increase of the fair value of prior years equity awards that vested in 2022 using the fair value on the vesting date compared to the fair value of such equity awards at 12/31/2021. For performance share units awarded in 2022, the grant date fair value uses maximum achievement as that amount has been certified by the Compensation Committee and remains subject to time-based For 2021, the CAP to Non-CEO For 2020, the CAP to Non-CEO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Three Most Important Measures for Determining NEO Pay Measure 1 – Adjusted EBITDA Measure 2 – Revenues Measure 3 – Cash Flow </t>
        </is>
      </c>
      <c r="C18" s="4" t="inlineStr">
        <is>
          <t xml:space="preserve"> </t>
        </is>
      </c>
      <c r="D18" s="4" t="inlineStr">
        <is>
          <t xml:space="preserve"> </t>
        </is>
      </c>
    </row>
    <row r="19">
      <c r="A19" s="4" t="inlineStr">
        <is>
          <t>Total Shareholder Return Amount</t>
        </is>
      </c>
      <c r="B19" s="7" t="n">
        <v>27.11</v>
      </c>
      <c r="C19" s="8" t="n">
        <v>50.46</v>
      </c>
      <c r="D19" s="9" t="n">
        <v>54.5</v>
      </c>
    </row>
    <row r="20">
      <c r="A20" s="4" t="inlineStr">
        <is>
          <t>Peer Group Total Shareholder Return Amount</t>
        </is>
      </c>
      <c r="B20" s="8" t="n">
        <v>124.11</v>
      </c>
      <c r="C20" s="8" t="n">
        <v>152.43</v>
      </c>
      <c r="D20" s="8" t="n">
        <v>118.35</v>
      </c>
    </row>
    <row r="21">
      <c r="A21" s="4" t="inlineStr">
        <is>
          <t>Net Income (Loss)</t>
        </is>
      </c>
      <c r="B21" s="5" t="n">
        <v>-271000000</v>
      </c>
      <c r="C21" s="5" t="n">
        <v>-422800000</v>
      </c>
      <c r="D21" s="5" t="n">
        <v>-616800000</v>
      </c>
    </row>
    <row r="22">
      <c r="A22" s="4" t="inlineStr">
        <is>
          <t>Company Selected Measure Amount</t>
        </is>
      </c>
      <c r="B22" s="9" t="n">
        <v>336.5</v>
      </c>
      <c r="C22" s="9" t="n">
        <v>79.90000000000001</v>
      </c>
      <c r="D22" s="9" t="n">
        <v>-276.9</v>
      </c>
    </row>
    <row r="23">
      <c r="A23" s="4" t="inlineStr">
        <is>
          <t>PEO Name</t>
        </is>
      </c>
      <c r="B23" s="4" t="inlineStr">
        <is>
          <t>Sean Gamble</t>
        </is>
      </c>
      <c r="C23" s="4" t="inlineStr">
        <is>
          <t>Mark Zoradi</t>
        </is>
      </c>
      <c r="D23" s="4" t="inlineStr">
        <is>
          <t>Mark Zoradi</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Adjusted EBITDA is a non-GAAP measure used by management and our board of directors to assess our financial performance and enterprise value. Adjusted EBITDA is considered a key performance in our industry. Annex A sets forth our reconciliation of Adjusted EBITDA (in million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venue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Cash Flow</t>
        </is>
      </c>
      <c r="C33" s="4" t="inlineStr">
        <is>
          <t xml:space="preserve"> </t>
        </is>
      </c>
      <c r="D3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2:31:08Z</dcterms:created>
  <dcterms:modified xmlns:dcterms="http://purl.org/dc/terms/" xmlns:xsi="http://www.w3.org/2001/XMLSchema-instance" xsi:type="dcterms:W3CDTF">2023-04-06T12:31:08Z</dcterms:modified>
</cp:coreProperties>
</file>